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arthstone Energy, Inc.</t>
        </is>
      </c>
    </row>
    <row r="8">
      <c r="A8" s="4" t="inlineStr">
        <is>
          <t>Entity Central Index Key</t>
        </is>
      </c>
      <c r="B8" s="4" t="inlineStr">
        <is>
          <t>00000102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8" customWidth="1" min="2" max="2"/>
    <col width="80" customWidth="1" min="3" max="3"/>
    <col width="19" customWidth="1" min="4" max="4"/>
    <col width="14" customWidth="1" min="5" max="5"/>
  </cols>
  <sheetData>
    <row r="1">
      <c r="A1" s="1" t="inlineStr">
        <is>
          <t>Pay vs Performance Disclosure - USD ($)</t>
        </is>
      </c>
      <c r="B1" s="2" t="inlineStr">
        <is>
          <t>4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Value of initial fixed $100 Year Summary compensation table total for PEO (1) Compensation actually paid to PEO (1)(2) Average summary compensation table total for non-PEO NEOs (3) Average compensation actually paid to non-PEO NEOs (3)(4) Total shareholder return (5) Peer group total shareholder return (5) Net income (loss) ($ in 000s) (6) Adjusted EBITDAX ($ in 000s) (7) 2022 $ 4,257,837 $ 10,324,950 $ 2,655,733 $ 6,091,081 $ 224.80 $ 149.94 $ 650,617 $ 1,107,759 2021 $ 3,249,700 $ 10,909,821 $ 2,010,950 $ 6,337,733 $ 172.83 $ 104.20 $ 61,506 $ 247,880 2020 $ 4,096,325 $ 2,452,214 $ 2,452,765 $ 1,532,239 $ 84.20 $ 63.15 $ (29,434) $ 144,246 $ 606,565 $ (130,003)</t>
        </is>
      </c>
      <c r="D4" s="4" t="inlineStr">
        <is>
          <t xml:space="preserve"> </t>
        </is>
      </c>
      <c r="E4" s="4" t="inlineStr">
        <is>
          <t xml:space="preserve"> </t>
        </is>
      </c>
    </row>
    <row r="5">
      <c r="A5" s="4" t="inlineStr">
        <is>
          <t>Company Selected Measure Name</t>
        </is>
      </c>
      <c r="B5" s="4" t="inlineStr">
        <is>
          <t xml:space="preserve"> </t>
        </is>
      </c>
      <c r="C5" s="4" t="inlineStr">
        <is>
          <t>Adjusted EBITDAX</t>
        </is>
      </c>
      <c r="D5" s="4" t="inlineStr">
        <is>
          <t xml:space="preserve"> </t>
        </is>
      </c>
      <c r="E5" s="4" t="inlineStr">
        <is>
          <t xml:space="preserve"> </t>
        </is>
      </c>
    </row>
    <row r="6">
      <c r="A6" s="4" t="inlineStr">
        <is>
          <t>Named Executive Officers, Footnote [Text Block]</t>
        </is>
      </c>
      <c r="B6" s="4" t="inlineStr">
        <is>
          <t xml:space="preserve"> </t>
        </is>
      </c>
      <c r="C6" s="4" t="inlineStr">
        <is>
          <t>Summary Compensation Table Total for Principal Executive Officer (“PEO”) and Compensation Actually Paid to PEO include the following PEOs for each year shown: • 2022 and 2021: Robert J. Anderson. • 2020: Robert J. Anderson (top row), who was appointed as our President and Chief Executive Officer commencing April 1, 2020, and Frank A Lodzinski (bottom row) who resigned from the CEO role on that date but continues to serve in his role as Executive Chairman. • 2022: Steven Collins, Mark Lumpkin, Timothy Merrifield, and Tony Oviedo. • 2021: Frank A. Lodzinski, Steven Collins, Mark Lumpkin, Timothy Merrifield, and Tony Oviedo. • 2020: Steven Collins, Mark Lumpkin, Timothy Merrifield, and Tony Oviedo.</t>
        </is>
      </c>
      <c r="D6" s="4" t="inlineStr">
        <is>
          <t xml:space="preserve"> </t>
        </is>
      </c>
      <c r="E6" s="4" t="inlineStr">
        <is>
          <t xml:space="preserve"> </t>
        </is>
      </c>
    </row>
    <row r="7">
      <c r="A7" s="4" t="inlineStr">
        <is>
          <t>Adjustment To PEO Compensation, Footnote [Text Block]</t>
        </is>
      </c>
      <c r="B7" s="4" t="inlineStr">
        <is>
          <t xml:space="preserve"> </t>
        </is>
      </c>
      <c r="C7" s="4" t="inlineStr">
        <is>
          <t>The dollar amounts reported in this column represent the amount of CAP to PEOs as computed in accordance with Item 402(v) of Regulation S-K and shown in the Total column of the Summary Compensation Table (“SCT”) on page 42. The dollar amounts do not reflect the actual amount of compensation earned by or paid to PEOs during the applicable year. In accordance with the requirements of Item 402(v) of Regulation S-K, the following adjustments were made to PEO total compensation for each year to determine the compensation actually paid: Adjustments to Determine CAP to PEOs Year SCT Total Deduction for Amounts Reported under the Stock Awards Column in our SCT Year-end Fair Value of Unvested Awards Granted during the Year Vesting Date Fair Value of Vested Awards Granted during the Year Year-over-year Change in Fair Value of Unvested Awards Granted in Prior Years Year-over-year Change in Fair Value as of Vesting Date of Vested Awards Granted in Prior Years Fair Value at Prior Year-end of Awards Forfeited during the Year CAP Total 2022 $ 4,257,837 $ (2,943,703) $ 2,479,480 $ 260,095 $ 5,259,905 $ 1,011,336 $ — $ 10,324,950 2021 $ 3,249,700 $ (2,284,800) $ 5,186,440 $ 268,520 $ 3,980,580 $ 509,381 $ — $ 10,909,821 2020 * $ 4,096,325 $ (3,363,125) $ 2,024,835 $ 104,332 $ (190,363) $ (219,790) $ — $ 2,452,214 $ 606,565 $ (294,065) $ — $ 178,723 $ (287,543) $ (333,683) $ — $ (130,003) *Includes Mr. Anderson (top row) and Mr. Lodzinski (bottom row).</t>
        </is>
      </c>
      <c r="D7" s="4" t="inlineStr">
        <is>
          <t xml:space="preserve"> </t>
        </is>
      </c>
      <c r="E7" s="4" t="inlineStr">
        <is>
          <t xml:space="preserve"> </t>
        </is>
      </c>
    </row>
    <row r="8">
      <c r="A8" s="4" t="inlineStr">
        <is>
          <t>Non-PEO NEO Average Total Compensation Amount</t>
        </is>
      </c>
      <c r="B8" s="4" t="inlineStr">
        <is>
          <t xml:space="preserve"> </t>
        </is>
      </c>
      <c r="C8" s="5" t="n">
        <v>2655733</v>
      </c>
      <c r="D8" s="5" t="n">
        <v>2010950</v>
      </c>
      <c r="E8" s="5" t="n">
        <v>2452765</v>
      </c>
    </row>
    <row r="9">
      <c r="A9" s="4" t="inlineStr">
        <is>
          <t>Non-PEO NEO Average Compensation Actually Paid Amount</t>
        </is>
      </c>
      <c r="B9" s="4" t="inlineStr">
        <is>
          <t xml:space="preserve"> </t>
        </is>
      </c>
      <c r="C9" s="5" t="n">
        <v>6091081</v>
      </c>
      <c r="D9" s="6" t="n">
        <v>6337733</v>
      </c>
      <c r="E9" s="6" t="n">
        <v>1532239</v>
      </c>
    </row>
    <row r="10">
      <c r="A10" s="4" t="inlineStr">
        <is>
          <t>Adjustment to Non-PEO NEO Compensation Footnote [Text Block]</t>
        </is>
      </c>
      <c r="B10" s="4" t="inlineStr">
        <is>
          <t xml:space="preserve"> </t>
        </is>
      </c>
      <c r="C10" s="4" t="inlineStr">
        <is>
          <t>The dollar amounts reported in this column represent the average amount of CAP to the NEOs as a group (excluding Mr. Anderson and Mr. Lodzinski (for 2020), where applicable) as computed in accordance with Item 402(v) of Regulation S-K. The dollar amounts do not reflect the actual average amount of compensation earned by or paid to such NEOs as a group during the applicable year. In accordance with the requirements of Item 402(v) of Regulation S-K, the following adjustments were made to the average total compensation for the NEOs as a group (excluding Mr. Anderson and Mr. Lodzinski (for 2020), where applicable) for each year to determine the compensation actually paid using the same methodology described above in footnote (2): Adjustments to Determine CAP to Non-PEO NEOs Year SCT Total Deduction for Amounts Reported under the Stock Awards Column in our SCT Year-end Fair Value of Unvested Awards Granted during the Year Vesting Date Fair Value of Vested Awards Granted during the Year Year-over-year Change in Fair Value of Unvested Awards Granted in Prior Years Year-over-year Change in Fair Value as of Vesting Date of Vested Awards Granted in Prior Years Fair Value at Prior Year-end of Awards Forfeited during the Year CAP Total 2022 $ 2,655,733 $ (1,710,766) $ 1,440,975 $ 151,159 $ 3,005,660 $ 548,320 $ — $ 6,091,081 2021 $ 2,010,950 $ (1,305,600) $ 2,963,680 $ 153,440 $ 2,233,788 $ 281,475 $ — $ 6,337,733 2020 $ 2,452,765 $ (1,921,565) $ 1,156,897 $ 59,573 $ (102,710) $ (112,721) $ — $ 1,532,239</t>
        </is>
      </c>
      <c r="D10" s="4" t="inlineStr">
        <is>
          <t xml:space="preserve"> </t>
        </is>
      </c>
      <c r="E10" s="4" t="inlineStr">
        <is>
          <t xml:space="preserve"> </t>
        </is>
      </c>
    </row>
    <row r="11">
      <c r="A11" s="4" t="inlineStr">
        <is>
          <t>Compensation Actually Paid vs. Total Shareholder Return [Text Block]</t>
        </is>
      </c>
      <c r="B11" s="4" t="inlineStr">
        <is>
          <t xml:space="preserve"> </t>
        </is>
      </c>
      <c r="D11" s="4" t="inlineStr">
        <is>
          <t xml:space="preserve"> </t>
        </is>
      </c>
      <c r="E11" s="4" t="inlineStr">
        <is>
          <t xml:space="preserve"> </t>
        </is>
      </c>
    </row>
    <row r="12">
      <c r="A12" s="4" t="inlineStr">
        <is>
          <t>Compensation Actually Paid vs. Net Income [Text Block]</t>
        </is>
      </c>
      <c r="B12" s="4" t="inlineStr">
        <is>
          <t xml:space="preserve"> </t>
        </is>
      </c>
      <c r="D12" s="4" t="inlineStr">
        <is>
          <t xml:space="preserve"> </t>
        </is>
      </c>
      <c r="E12" s="4" t="inlineStr">
        <is>
          <t xml:space="preserve"> </t>
        </is>
      </c>
    </row>
    <row r="13">
      <c r="A13" s="4" t="inlineStr">
        <is>
          <t>Compensation Actually Paid vs. Company Selected Measure [Text Block]</t>
        </is>
      </c>
      <c r="B13" s="4" t="inlineStr">
        <is>
          <t xml:space="preserve"> </t>
        </is>
      </c>
      <c r="D13" s="4" t="inlineStr">
        <is>
          <t xml:space="preserve"> </t>
        </is>
      </c>
      <c r="E13" s="4" t="inlineStr">
        <is>
          <t xml:space="preserve"> </t>
        </is>
      </c>
    </row>
    <row r="14">
      <c r="A14" s="4" t="inlineStr">
        <is>
          <t>Total Shareholder Return Vs Peer Group [Text Block]</t>
        </is>
      </c>
      <c r="B14" s="4" t="inlineStr">
        <is>
          <t xml:space="preserve"> </t>
        </is>
      </c>
      <c r="D14" s="4" t="inlineStr">
        <is>
          <t xml:space="preserve"> </t>
        </is>
      </c>
      <c r="E14" s="4" t="inlineStr">
        <is>
          <t xml:space="preserve"> </t>
        </is>
      </c>
    </row>
    <row r="15">
      <c r="A15" s="4" t="inlineStr">
        <is>
          <t>Tabular List [Table Text Block]</t>
        </is>
      </c>
      <c r="B15" s="4" t="inlineStr">
        <is>
          <t xml:space="preserve"> </t>
        </is>
      </c>
      <c r="C15" s="4" t="inlineStr">
        <is>
          <t>Production (Boepd) • Adjusted EBITDAX • Free Cash Flow • Lease Operating Expense (LOE) + Cash G&amp;A Costs ($/Boe) • Discounted Return on Investment (DROI) • Stock Price Performance</t>
        </is>
      </c>
      <c r="D15" s="4" t="inlineStr">
        <is>
          <t xml:space="preserve"> </t>
        </is>
      </c>
      <c r="E15" s="4" t="inlineStr">
        <is>
          <t xml:space="preserve"> </t>
        </is>
      </c>
    </row>
    <row r="16">
      <c r="A16" s="4" t="inlineStr">
        <is>
          <t>Total Shareholder Return Amount</t>
        </is>
      </c>
      <c r="B16" s="4" t="inlineStr">
        <is>
          <t xml:space="preserve"> </t>
        </is>
      </c>
      <c r="C16" s="7" t="n">
        <v>224.8</v>
      </c>
      <c r="D16" s="8" t="n">
        <v>172.83</v>
      </c>
      <c r="E16" s="8" t="n">
        <v>84.2</v>
      </c>
    </row>
    <row r="17">
      <c r="A17" s="4" t="inlineStr">
        <is>
          <t>Peer Group Total Shareholder Return Amount</t>
        </is>
      </c>
      <c r="B17" s="4" t="inlineStr">
        <is>
          <t xml:space="preserve"> </t>
        </is>
      </c>
      <c r="C17" s="8" t="n">
        <v>149.94</v>
      </c>
      <c r="D17" s="8" t="n">
        <v>104.2</v>
      </c>
      <c r="E17" s="8" t="n">
        <v>63.15</v>
      </c>
    </row>
    <row r="18">
      <c r="A18" s="4" t="inlineStr">
        <is>
          <t>Net Income (Loss)</t>
        </is>
      </c>
      <c r="B18" s="4" t="inlineStr">
        <is>
          <t xml:space="preserve"> </t>
        </is>
      </c>
      <c r="C18" s="5" t="n">
        <v>650617000</v>
      </c>
      <c r="D18" s="5" t="n">
        <v>61506000</v>
      </c>
      <c r="E18" s="5" t="n">
        <v>-29434000</v>
      </c>
    </row>
    <row r="19">
      <c r="A19" s="4" t="inlineStr">
        <is>
          <t>Company Selected Measure Amount</t>
        </is>
      </c>
      <c r="B19" s="4" t="inlineStr">
        <is>
          <t xml:space="preserve"> </t>
        </is>
      </c>
      <c r="C19" s="6" t="n">
        <v>1107759000</v>
      </c>
      <c r="D19" s="6" t="n">
        <v>247880000</v>
      </c>
      <c r="E19" s="6" t="n">
        <v>144246000</v>
      </c>
    </row>
    <row r="20">
      <c r="A20" s="4" t="inlineStr">
        <is>
          <t>PEO Name</t>
        </is>
      </c>
      <c r="B20" s="4" t="inlineStr">
        <is>
          <t>Frank A Lodzinski</t>
        </is>
      </c>
      <c r="C20" s="4" t="inlineStr">
        <is>
          <t>Robert J. Anderson</t>
        </is>
      </c>
      <c r="D20" s="4" t="inlineStr">
        <is>
          <t>Robert J. Anderson</t>
        </is>
      </c>
      <c r="E20" s="4" t="inlineStr">
        <is>
          <t xml:space="preserve"> </t>
        </is>
      </c>
    </row>
    <row r="21">
      <c r="A21" s="4" t="inlineStr">
        <is>
          <t>Additional 402(v) Disclosure [Text Block]</t>
        </is>
      </c>
      <c r="B21" s="4" t="inlineStr">
        <is>
          <t xml:space="preserve"> </t>
        </is>
      </c>
      <c r="C21" s="4" t="inlineStr">
        <is>
          <t>TSR is cumulative for the measurement periods beginning on December 31, 2019 and ending on December 31 of each of 2022, 2021 and 2020, respectively, calculated in accordance with Item 201(e) of Regulation S-K. The peer group for purposes of this table is the SPDR S&amp;amp;P Oil &amp;amp; Gas Exploration &amp;amp; Production ETF (“XOP”), which is the same peer group as for the Shareholder Return Performance Presentation in our Annual Report on Form 10-K for the year ended December 31, 2022.Reflects “Net Income” in our Statements of Operations included in our Annual Report on Form 10-K for each of the years ended December 31, 2022, 2021 and 2020.</t>
        </is>
      </c>
      <c r="D21" s="4" t="inlineStr">
        <is>
          <t xml:space="preserve"> </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Production (Boepd)</t>
        </is>
      </c>
      <c r="D24" s="4" t="inlineStr">
        <is>
          <t xml:space="preserve"> </t>
        </is>
      </c>
      <c r="E24" s="4" t="inlineStr">
        <is>
          <t xml:space="preserve"> </t>
        </is>
      </c>
    </row>
    <row r="25">
      <c r="A25" s="4" t="inlineStr">
        <is>
          <t>Non-GAAP Measure Description [Text Block]</t>
        </is>
      </c>
      <c r="B25" s="4" t="inlineStr">
        <is>
          <t xml:space="preserve"> </t>
        </is>
      </c>
      <c r="C25" s="4" t="inlineStr">
        <is>
          <t>Reflects “Adjusted EBITDAX” as presented in Annex A.</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Adjusted EBITDAX</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Free Cash Flow</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Lease Operating Expense (LOE) + Cash G&amp;A Costs ($/Boe)</t>
        </is>
      </c>
      <c r="D34" s="4" t="inlineStr">
        <is>
          <t xml:space="preserve"> </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 xml:space="preserve"> </t>
        </is>
      </c>
      <c r="C37" s="4" t="inlineStr">
        <is>
          <t>Discounted Return on Investment (DROI)</t>
        </is>
      </c>
      <c r="D37" s="4" t="inlineStr">
        <is>
          <t xml:space="preserve"> </t>
        </is>
      </c>
      <c r="E37" s="4" t="inlineStr">
        <is>
          <t xml:space="preserve"> </t>
        </is>
      </c>
    </row>
    <row r="38">
      <c r="A38" s="4" t="inlineStr">
        <is>
          <t>Measure [Axis]: 6</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 xml:space="preserve"> </t>
        </is>
      </c>
      <c r="C40" s="4" t="inlineStr">
        <is>
          <t>Stock Price Performance</t>
        </is>
      </c>
      <c r="D40" s="4" t="inlineStr">
        <is>
          <t xml:space="preserve"> </t>
        </is>
      </c>
      <c r="E40" s="4" t="inlineStr">
        <is>
          <t xml:space="preserve"> </t>
        </is>
      </c>
    </row>
    <row r="41">
      <c r="A41" s="4" t="inlineStr">
        <is>
          <t>Robert J. Anderson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4" t="inlineStr">
        <is>
          <t xml:space="preserve"> </t>
        </is>
      </c>
      <c r="C43" s="5" t="n">
        <v>4257837</v>
      </c>
      <c r="D43" s="5" t="n">
        <v>3249700</v>
      </c>
      <c r="E43" s="5" t="n">
        <v>4096325</v>
      </c>
    </row>
    <row r="44">
      <c r="A44" s="4" t="inlineStr">
        <is>
          <t>PEO Actually Paid Compensation Amount</t>
        </is>
      </c>
      <c r="B44" s="4" t="inlineStr">
        <is>
          <t xml:space="preserve"> </t>
        </is>
      </c>
      <c r="C44" s="6" t="n">
        <v>10324950</v>
      </c>
      <c r="D44" s="6" t="n">
        <v>10909821</v>
      </c>
      <c r="E44" s="6" t="n">
        <v>2452214</v>
      </c>
    </row>
    <row r="45">
      <c r="A45" s="4" t="inlineStr">
        <is>
          <t>Frank A Lodzinski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4" t="inlineStr">
        <is>
          <t xml:space="preserve"> </t>
        </is>
      </c>
      <c r="C47" s="4" t="inlineStr">
        <is>
          <t xml:space="preserve"> </t>
        </is>
      </c>
      <c r="D47" s="4" t="inlineStr">
        <is>
          <t xml:space="preserve"> </t>
        </is>
      </c>
      <c r="E47" s="6" t="n">
        <v>606565</v>
      </c>
    </row>
    <row r="48">
      <c r="A48" s="4" t="inlineStr">
        <is>
          <t>PEO Actually Paid Compensation Amount</t>
        </is>
      </c>
      <c r="B48" s="4" t="inlineStr">
        <is>
          <t xml:space="preserve"> </t>
        </is>
      </c>
      <c r="C48" s="4" t="inlineStr">
        <is>
          <t xml:space="preserve"> </t>
        </is>
      </c>
      <c r="D48" s="4" t="inlineStr">
        <is>
          <t xml:space="preserve"> </t>
        </is>
      </c>
      <c r="E48" s="6" t="n">
        <v>-130003</v>
      </c>
    </row>
    <row r="49">
      <c r="A49" s="4" t="inlineStr">
        <is>
          <t>PEO [Member] | Robert J. Anderson [Member] | Deduction for Amounts Reported under the Stock Awards Column in our SC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6" t="n">
        <v>-2943703</v>
      </c>
      <c r="D51" s="6" t="n">
        <v>-2284800</v>
      </c>
      <c r="E51" s="6" t="n">
        <v>-3363125</v>
      </c>
    </row>
    <row r="52">
      <c r="A52" s="4" t="inlineStr">
        <is>
          <t>PEO [Member] | Robert J. Anderson [Member] | Year-end Fair Value of Unvested Awards Granted during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2479480</v>
      </c>
      <c r="D54" s="6" t="n">
        <v>5186440</v>
      </c>
      <c r="E54" s="6" t="n">
        <v>2024835</v>
      </c>
    </row>
    <row r="55">
      <c r="A55" s="4" t="inlineStr">
        <is>
          <t>PEO [Member] | Robert J. Anderson [Member] | Vesting Date Fair Value of Vested Awards Granted during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260095</v>
      </c>
      <c r="D57" s="6" t="n">
        <v>268520</v>
      </c>
      <c r="E57" s="6" t="n">
        <v>104332</v>
      </c>
    </row>
    <row r="58">
      <c r="A58" s="4" t="inlineStr">
        <is>
          <t>PEO [Member] | Robert J. Anderson [Member] | Year-over-year Change in Fair Value of Unvested Awards Granted in Prior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5259905</v>
      </c>
      <c r="D60" s="6" t="n">
        <v>3980580</v>
      </c>
      <c r="E60" s="6" t="n">
        <v>-190363</v>
      </c>
    </row>
    <row r="61">
      <c r="A61" s="4" t="inlineStr">
        <is>
          <t>PEO [Member] | Robert J. Anderson [Member] | Year-over-year Change in Fair Value as of Vesting Date of Vested Awards Granted in Prior Year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1011336</v>
      </c>
      <c r="D63" s="6" t="n">
        <v>509381</v>
      </c>
      <c r="E63" s="6" t="n">
        <v>-219790</v>
      </c>
    </row>
    <row r="64">
      <c r="A64" s="4" t="inlineStr">
        <is>
          <t>PEO [Member] | Robert J. Anderson [Member] | Fair Value at Prior Year-end of Awards Forfeited during th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0</v>
      </c>
      <c r="D66" s="6" t="n">
        <v>0</v>
      </c>
      <c r="E66" s="6" t="n">
        <v>0</v>
      </c>
    </row>
    <row r="67">
      <c r="A67" s="4" t="inlineStr">
        <is>
          <t>PEO [Member] | Frank A Lodzinski [Member] | Deduction for Amounts Reported under the Stock Awards Column in our SC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294065</v>
      </c>
    </row>
    <row r="70">
      <c r="A70" s="4" t="inlineStr">
        <is>
          <t>PEO [Member] | Frank A Lodzinski [Member] | Year-end Fair Value of Unvested Awards Granted during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0</v>
      </c>
    </row>
    <row r="73">
      <c r="A73" s="4" t="inlineStr">
        <is>
          <t>PEO [Member] | Frank A Lodzinski [Member] | Vesting Date Fair Value of Vested Awards Granted during th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178723</v>
      </c>
    </row>
    <row r="76">
      <c r="A76" s="4" t="inlineStr">
        <is>
          <t>PEO [Member] | Frank A Lodzinski [Member] | Year-over-year Change in Fair Value of Unvested Awards Granted in Prior Year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287543</v>
      </c>
    </row>
    <row r="79">
      <c r="A79" s="4" t="inlineStr">
        <is>
          <t>PEO [Member] | Frank A Lodzinski [Member] | Year-over-year Change in Fair Value as of Vesting Date of Vested Awards Granted in Prior Year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333683</v>
      </c>
    </row>
    <row r="82">
      <c r="A82" s="4" t="inlineStr">
        <is>
          <t>PEO [Member] | Frank A Lodzinski [Member] | Fair Value at Prior Year-end of Awards Forfeited during the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row>
    <row r="85">
      <c r="A85" s="4" t="inlineStr">
        <is>
          <t>Non-PEO NEO [Member] | Deduction for Amounts Reported under the Stock Awards Column in our SCT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6" t="n">
        <v>-1710766</v>
      </c>
      <c r="D87" s="6" t="n">
        <v>-1305600</v>
      </c>
      <c r="E87" s="6" t="n">
        <v>-1921565</v>
      </c>
    </row>
    <row r="88">
      <c r="A88" s="4" t="inlineStr">
        <is>
          <t>Non-PEO NEO [Member] | Year-end Fair Value of Unvested Awards Granted during the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6" t="n">
        <v>1440975</v>
      </c>
      <c r="D90" s="6" t="n">
        <v>2963680</v>
      </c>
      <c r="E90" s="6" t="n">
        <v>1156897</v>
      </c>
    </row>
    <row r="91">
      <c r="A91" s="4" t="inlineStr">
        <is>
          <t>Non-PEO NEO [Member] | Vesting Date Fair Value of Vested Awards Granted during the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6" t="n">
        <v>151159</v>
      </c>
      <c r="D93" s="6" t="n">
        <v>153440</v>
      </c>
      <c r="E93" s="6" t="n">
        <v>59573</v>
      </c>
    </row>
    <row r="94">
      <c r="A94" s="4" t="inlineStr">
        <is>
          <t>Non-PEO NEO [Member] | Year-over-year Change in Fair Value of Unvested Awards Granted in Prior Year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6" t="n">
        <v>3005660</v>
      </c>
      <c r="D96" s="6" t="n">
        <v>2233788</v>
      </c>
      <c r="E96" s="6" t="n">
        <v>-102710</v>
      </c>
    </row>
    <row r="97">
      <c r="A97" s="4" t="inlineStr">
        <is>
          <t>Non-PEO NEO [Member] | Year-over-year Change in Fair Value as of Vesting Date of Vested Awards Granted in Prior Year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6" t="n">
        <v>548320</v>
      </c>
      <c r="D99" s="6" t="n">
        <v>281475</v>
      </c>
      <c r="E99" s="6" t="n">
        <v>-112721</v>
      </c>
    </row>
    <row r="100">
      <c r="A100" s="4" t="inlineStr">
        <is>
          <t>Non-PEO NEO [Member] | Fair Value at Prior Year-end of Awards Forfeited during the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4" t="inlineStr">
        <is>
          <t xml:space="preserve"> </t>
        </is>
      </c>
      <c r="C102" s="5" t="n">
        <v>0</v>
      </c>
      <c r="D102" s="5" t="n">
        <v>0</v>
      </c>
      <c r="E102"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9:33Z</dcterms:created>
  <dcterms:modified xmlns:dcterms="http://purl.org/dc/terms/" xmlns:xsi="http://www.w3.org/2001/XMLSchema-instance" xsi:type="dcterms:W3CDTF">2023-04-27T20:09:33Z</dcterms:modified>
</cp:coreProperties>
</file>